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DigitalOcean Holdings, Inc.</t>
        </is>
      </c>
    </row>
    <row r="7">
      <c r="A7" s="4" t="inlineStr">
        <is>
          <t>Entity Central Index Key</t>
        </is>
      </c>
      <c r="B7" s="4" t="inlineStr">
        <is>
          <t>00015829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We are required by SEC rules to disclose the following information regarding
compensation paid to our Chief Executive Officer (our “PEO”) and our other named executive officers (collectively, our “non-PEO NEOs”). The amounts set forth below under the headings “Compensation Actually Paid to PEO” and “Average Compensation
Actually Paid to non-PEO NEOs” have been calculated in a manner consistent with Item 402(v) of Regulation S-K. The footnotes below set forth the adjustments from the total compensation for each of our NEOs reported in the Summary Compensation
Table above. The following table sets forth additional compensation information of our PEO and our
non-PEO NEOs along with total shareholder return (“TSR”), net income and our Company-selected measure (the sum of revenue growth and free cash flow margin) for fiscal years 2021 and 2022. Since the Company completed its IPO in 2021, data from
fiscal year 2020 is excluded from the table.
​ ​
​ ​
​ ​
​ ​
​ ​
Value of Initial Fixed $100 Investment Based On: ​ ​
​ ​
Fiscal Year (1) ​ ​
Summary Compensation Table Total for PEO (2) ($) ​ ​
Compensation Actually Paid to PEO ($) ​ ​
Average Summary Compensation Table Total for non-PEO NEOs (2) ($) ​ ​
Average Compensation Actually Paid to non-PEO NEOs ($) ​ ​
Total Shareholder Return (3) ($) ​ ​
Peer Group Total Shareholder Return (3) ($) ​ ​
Net Income ($ in thousands) ​ ​ Revenue Growth Plus Free Cash Flow Margin   (%) (4)
2022 ​ ​
797,179 ​ ​
(200,132,194) ​ ​
4,430,909 ​ ​
(13,942,162) ​ ​
59.93 ​ ​
94.73 ​ ​
(24,283) ​ ​
47
2021 ​ ​
82,536,062 ​ ​
293,335,312 ​ ​
7,774,582 ​ ​
13,883,786 ​ ​
189.01 ​ ​
131.92 ​ ​
(19,503) ​ ​
41
(1)
The PEO and non-PEO NEOs included in the above compensation table reflect the following:
Year ​ ​
PEO ​ ​
Non-PEO NEOs
2022 ​ ​
Yancey Spruill ​ ​
William Sorenson, Carly Brantz, Jeffrey Guy, Gabriel Monroy
2021 ​ ​
Yancey Spruill ​ ​
Gabriel Monroy, Alan Shapiro
(2)
In determining the compensation actually paid (“CAP”) to our PEO and our non-PEO NEOs, we deducted or added back the following
amounts from or to the total amounts of compensation reported in the table above for each covered year. Grant date fair value represents the grant date fair value of equity-based awards granted in each year. Fair value adjustments reflect
adjustments to the value of equity awards as calculated in accordance with the rules prescribed under Item 402(v) of Regulation S-K and in accordance with ASC Topic 718, which included the categories of adjustments for each year as set
forth below. For additional information regarding the determination of fair value, see Note 11. Stock-Based Compensation of the audited consolidated financial statements included in our Annual Report.
PEO ​ ​
2022 ($) ​ ​
2021 ($)
- Grant Date Fair Value of Option Awards and Stock Awards Granted in Fiscal Year ​ ​
— ​ ​
(81,236,800)
+ Fair Value at Fiscal Year-End of Outstanding and Unvested
Option Awards and Stock Awards Granted in Fiscal Year ​ ​
— ​ ​
177,891,450
+/- Change in Fair Value of Outstanding and Unvested Option
Awards and Stock Awards Granted in Prior Fiscal Years ​ ​
(168,349,099) ​ ​
84,906,975
+ Fair Value at Vesting of Option Awards and Stock Awards
Granted in Fiscal Year That Vested During Fiscal Year ​ ​
— ​ ​
—
+/- Change in Fair Value as of Vesting Date of Option Awards
and Stock Awards Granted in Prior Fiscal Years For Which Applicable Vesting Conditions Were Satisfied During Fiscal Year ​ ​
(32,580,273) ​ ​
29,237,624
- Fair Value as of Prior Fiscal Year-End of Option Awards and
Stock Awards Granted in Prior Fiscal Years That Failed to Meet Applicable Vesting Conditions During Fiscal Year ​ ​
— ​ ​
—
Total Added (or Deducted) ​ ​
(200,929,372) ​ ​
210,799,249
Non-PEO NEOs ​ ​
2022 ($) ​ ​
2021 ($)
- Grant Date Fair Value of Option Awards and Stock Awards Granted in Fiscal Year ​ ​
(3,925,706) ​ ​
(7,191,913)
+ Fair Value at Fiscal Year-End of Outstanding and Unvested
Option Awards and Stock Awards Granted in Fiscal Year ​ ​
459,886 ​ ​
10,381,805
+/- Change in Fair Value of Outstanding and Unvested Option
Awards and Stock Awards Granted in Prior Fiscal Years ​ ​
(9,150,092) ​ ​
1,642,694
+ Fair Value at Vesting of Option Awards and Stock Awards
Granted in Fiscal Year That Vested During Fiscal Year ​ ​
161,281 ​ ​
69,444
+/- Change in Fair Value as of Vesting Date of Option Awards
and Stock Awards Granted in Prior Fiscal Years For Which Applicable Vesting Conditions Were Satisfied During Fiscal Year ​ ​
(5,918,440) ​ ​
1,207,174
- Fair Value as of Prior Fiscal Year-End of Option Awards and
Stock Awards Granted in Prior Fiscal Years That Failed to Meet Applicable Vesting Conditions During Fiscal Year ​ ​
— ​ ​
—
Total Added (or Deducted) ​ ​
(18,373,071) ​ ​
6,109,204
(3)
Peer Group TSR reflects the Company’s peer group (S&amp;P Information Technology Index) used in the stock performance graph
contained in our Annual Report. The values assume $100 was invested in each of our common stock and our peer group index at their respective closing prices on March 24, 2021 (the date our common stock commenced trading on the NYSE),
including the reinvestment of dividends.
(4)
Represents the sum of revenue growth and free cash flow margin. Revenue growth is defined as the percentage increase in revenue
from the prior year. Free cash flow is a non-GAAP financial measure that we define as net cash provided by operating activities less purchases of property and equipment, capitalized internal-use software costs, purchase of intangible
assets, and excluding acquisition and integration related costs. Free cash flow margin is calculated as free cash flow divided by total revenue.</t>
        </is>
      </c>
      <c r="C4" s="4" t="inlineStr">
        <is>
          <t xml:space="preserve"> </t>
        </is>
      </c>
    </row>
    <row r="5">
      <c r="A5" s="4" t="inlineStr">
        <is>
          <t>Company Selected Measure Name</t>
        </is>
      </c>
      <c r="B5" s="4" t="inlineStr">
        <is>
          <t>Revenue Growth Plus Free Cash Flow Margin</t>
        </is>
      </c>
      <c r="C5" s="4" t="inlineStr">
        <is>
          <t xml:space="preserve"> </t>
        </is>
      </c>
    </row>
    <row r="6">
      <c r="A6" s="4" t="inlineStr">
        <is>
          <t>Named Executive Officers, Footnote [Text Block]</t>
        </is>
      </c>
      <c r="B6" s="4" t="inlineStr">
        <is>
          <t>(1)
The PEO and non-PEO NEOs included in the above compensation table reflect the following:
Year ​ ​
PEO ​ ​
Non-PEO NEOs
2022 ​ ​
Yancey Spruill ​ ​
William Sorenson, Carly Brantz, Jeffrey Guy, Gabriel Monroy
2021 ​ ​
Yancey Spruill ​ ​
Gabriel Monroy, Alan Shapiro</t>
        </is>
      </c>
      <c r="C6" s="4" t="inlineStr">
        <is>
          <t xml:space="preserve"> </t>
        </is>
      </c>
    </row>
    <row r="7">
      <c r="A7" s="4" t="inlineStr">
        <is>
          <t>Peer Group Issuers, Footnote [Text Block]</t>
        </is>
      </c>
      <c r="B7" s="4" t="inlineStr">
        <is>
          <t>(3)
Peer Group TSR reflects the Company’s peer group (S&amp;P Information Technology Index) used in the stock performance graph
contained in our Annual Report. The values assume $100 was invested in each of our common stock and our peer group index at their respective closing prices on March 24, 2021 (the date our common stock commenced trading on the NYSE),
including the reinvestment of dividends.</t>
        </is>
      </c>
      <c r="C7" s="4" t="inlineStr">
        <is>
          <t xml:space="preserve"> </t>
        </is>
      </c>
    </row>
    <row r="8">
      <c r="A8" s="4" t="inlineStr">
        <is>
          <t>PEO Total Compensation Amount</t>
        </is>
      </c>
      <c r="B8" s="5" t="n">
        <v>797179</v>
      </c>
      <c r="C8" s="5" t="n">
        <v>82536062</v>
      </c>
    </row>
    <row r="9">
      <c r="A9" s="4" t="inlineStr">
        <is>
          <t>PEO Actually Paid Compensation Amount</t>
        </is>
      </c>
      <c r="B9" s="5" t="n">
        <v>-200132194</v>
      </c>
      <c r="C9" s="6" t="n">
        <v>293335312</v>
      </c>
    </row>
    <row r="10">
      <c r="A10" s="4" t="inlineStr">
        <is>
          <t>Adjustment To PEO Compensation, Footnote [Text Block]</t>
        </is>
      </c>
      <c r="B10" s="4" t="inlineStr">
        <is>
          <t>(2)
In determining the compensation actually paid (“CAP”) to our PEO and our non-PEO NEOs, we deducted or added back the following
amounts from or to the total amounts of compensation reported in the table above for each covered year. Grant date fair value represents the grant date fair value of equity-based awards granted in each year. Fair value adjustments reflect
adjustments to the value of equity awards as calculated in accordance with the rules prescribed under Item 402(v) of Regulation S-K and in accordance with ASC Topic 718, which included the categories of adjustments for each year as set
forth below. For additional information regarding the determination of fair value, see Note 11. Stock-Based Compensation of the audited consolidated financial statements included in our Annual Report.
PEO ​ ​
2022 ($) ​ ​
2021 ($)
- Grant Date Fair Value of Option Awards and Stock Awards Granted in Fiscal Year ​ ​
— ​ ​
(81,236,800)
+ Fair Value at Fiscal Year-End of Outstanding and Unvested
Option Awards and Stock Awards Granted in Fiscal Year ​ ​
— ​ ​
177,891,450
+/- Change in Fair Value of Outstanding and Unvested Option
Awards and Stock Awards Granted in Prior Fiscal Years ​ ​
(168,349,099) ​ ​
84,906,975
+ Fair Value at Vesting of Option Awards and Stock Awards
Granted in Fiscal Year That Vested During Fiscal Year ​ ​
— ​ ​
—
+/- Change in Fair Value as of Vesting Date of Option Awards
and Stock Awards Granted in Prior Fiscal Years For Which Applicable Vesting Conditions Were Satisfied During Fiscal Year ​ ​
(32,580,273) ​ ​
29,237,624
- Fair Value as of Prior Fiscal Year-End of Option Awards and
Stock Awards Granted in Prior Fiscal Years That Failed to Meet Applicable Vesting Conditions During Fiscal Year ​ ​
— ​ ​
—
Total Added (or Deducted) ​ ​
(200,929,372) ​ ​
210,799,249</t>
        </is>
      </c>
      <c r="C10" s="4" t="inlineStr">
        <is>
          <t xml:space="preserve"> </t>
        </is>
      </c>
    </row>
    <row r="11">
      <c r="A11" s="4" t="inlineStr">
        <is>
          <t>Non-PEO NEO Average Total Compensation Amount</t>
        </is>
      </c>
      <c r="B11" s="5" t="n">
        <v>4430909</v>
      </c>
      <c r="C11" s="6" t="n">
        <v>7774582</v>
      </c>
    </row>
    <row r="12">
      <c r="A12" s="4" t="inlineStr">
        <is>
          <t>Non-PEO NEO Average Compensation Actually Paid Amount</t>
        </is>
      </c>
      <c r="B12" s="5" t="n">
        <v>-13942162</v>
      </c>
      <c r="C12" s="6" t="n">
        <v>13883786</v>
      </c>
    </row>
    <row r="13">
      <c r="A13" s="4" t="inlineStr">
        <is>
          <t>Adjustment to Non-PEO NEO Compensation Footnote [Text Block]</t>
        </is>
      </c>
      <c r="B13" s="4" t="inlineStr">
        <is>
          <t>(2)
In determining the compensation actually paid (“CAP”) to our PEO and our non-PEO NEOs, we deducted or added back the following
amounts from or to the total amounts of compensation reported in the table above for each covered year. Grant date fair value represents the grant date fair value of equity-based awards granted in each year. Fair value adjustments reflect
adjustments to the value of equity awards as calculated in accordance with the rules prescribed under Item 402(v) of Regulation S-K and in accordance with ASC Topic 718, which included the categories of adjustments for each year as set
forth below. For additional information regarding the determination of fair value, see Note 11. Stock-Based Compensation of the audited consolidated financial statements included in our Annual Report.
Non-PEO NEOs ​ ​
2022 ($) ​ ​
2021 ($)
- Grant Date Fair Value of Option Awards and Stock Awards Granted in Fiscal Year ​ ​
(3,925,706) ​ ​
(7,191,913)
+ Fair Value at Fiscal Year-End of Outstanding and Unvested
Option Awards and Stock Awards Granted in Fiscal Year ​ ​
459,886 ​ ​
10,381,805
+/- Change in Fair Value of Outstanding and Unvested Option
Awards and Stock Awards Granted in Prior Fiscal Years ​ ​
(9,150,092) ​ ​
1,642,694
+ Fair Value at Vesting of Option Awards and Stock Awards
Granted in Fiscal Year That Vested During Fiscal Year ​ ​
161,281 ​ ​
69,444
+/- Change in Fair Value as of Vesting Date of Option Awards
and Stock Awards Granted in Prior Fiscal Years For Which Applicable Vesting Conditions Were Satisfied During Fiscal Year ​ ​
(5,918,440) ​ ​
1,207,174
- Fair Value as of Prior Fiscal Year-End of Option Awards and
Stock Awards Granted in Prior Fiscal Years That Failed to Meet Applicable Vesting Conditions During Fiscal Year ​ ​
— ​ ​
—
Total Added (or Deducted) ​ ​
(18,373,071) ​ ​
6,109,204</t>
        </is>
      </c>
      <c r="C13" s="4" t="inlineStr">
        <is>
          <t xml:space="preserve"> </t>
        </is>
      </c>
    </row>
    <row r="14">
      <c r="A14" s="4" t="inlineStr">
        <is>
          <t>Compensation Actually Paid vs. Total Shareholder Return [Text Block]</t>
        </is>
      </c>
      <c r="B14" s="4" t="inlineStr">
        <is>
          <t xml:space="preserve">Pay versus Performance Descriptive Disclosure The graphs below show the relationships between CAP to our PEO and the average CAP to
our non-PEO NEOs to each of (i) the Company’s TSR and the TSR of the S&amp;P Information Technology Index, (ii) our net income and (iii) our Company-Selected Measure, the sum of revenue growth and free cash flow margin.  </t>
        </is>
      </c>
      <c r="C14" s="4" t="inlineStr">
        <is>
          <t xml:space="preserve"> </t>
        </is>
      </c>
    </row>
    <row r="15">
      <c r="A15" s="4" t="inlineStr">
        <is>
          <t>Compensation Actually Paid vs. Net Income [Text Block]</t>
        </is>
      </c>
      <c r="B15" s="4" t="inlineStr">
        <is>
          <t xml:space="preserve">Pay versus Performance Descriptive Disclosure The graphs below show the relationships between CAP to our PEO and the average CAP to
our non-PEO NEOs to each of (i) the Company’s TSR and the TSR of the S&amp;P Information Technology Index, (ii) our net income and (iii) our Company-Selected Measure, the sum of revenue growth and free cash flow margin.  </t>
        </is>
      </c>
      <c r="C15" s="4" t="inlineStr">
        <is>
          <t xml:space="preserve"> </t>
        </is>
      </c>
    </row>
    <row r="16">
      <c r="A16" s="4" t="inlineStr">
        <is>
          <t>Compensation Actually Paid vs. Company Selected Measure [Text Block]</t>
        </is>
      </c>
      <c r="B16" s="4" t="inlineStr">
        <is>
          <t xml:space="preserve">Pay versus Performance Descriptive Disclosure The graphs below show the relationships between CAP to our PEO and the average CAP to
our non-PEO NEOs to each of (i) the Company’s TSR and the TSR of the S&amp;P Information Technology Index, (ii) our net income and (iii) our Company-Selected Measure, the sum of revenue growth and free cash flow margin. </t>
        </is>
      </c>
      <c r="C16" s="4" t="inlineStr">
        <is>
          <t xml:space="preserve"> </t>
        </is>
      </c>
    </row>
    <row r="17">
      <c r="A17" s="4" t="inlineStr">
        <is>
          <t>Total Shareholder Return Vs Peer Group [Text Block]</t>
        </is>
      </c>
      <c r="B17" s="4" t="inlineStr">
        <is>
          <t xml:space="preserve">Pay versus Performance Descriptive Disclosure The graphs below show the relationships between CAP to our PEO and the average CAP to
our non-PEO NEOs to each of (i) the Company’s TSR and the TSR of the S&amp;P Information Technology Index, (ii) our net income and (iii) our Company-Selected Measure, the sum of revenue growth and free cash flow margin.  </t>
        </is>
      </c>
      <c r="C17" s="4" t="inlineStr">
        <is>
          <t xml:space="preserve"> </t>
        </is>
      </c>
    </row>
    <row r="18">
      <c r="A18" s="4" t="inlineStr">
        <is>
          <t>Tabular List [Table Text Block]</t>
        </is>
      </c>
      <c r="B18" s="4" t="inlineStr">
        <is>
          <t>Pay versus Performance Tabular List The following table provides what we believe are the most important financial
performance measures we used to link CAP to our PEO and non-PEO NEOs to Company performance in the most recent fiscal year, each of which is described in more detail in the section titled “Executive Compensation—Compensation Discussion and
Analysis”:
Performance Measure
Revenue growth plus free cash flow margin
Revenue growth
Free cash flow margin</t>
        </is>
      </c>
      <c r="C18" s="4" t="inlineStr">
        <is>
          <t xml:space="preserve"> </t>
        </is>
      </c>
    </row>
    <row r="19">
      <c r="A19" s="4" t="inlineStr">
        <is>
          <t>Total Shareholder Return Amount</t>
        </is>
      </c>
      <c r="B19" s="7" t="n">
        <v>59.93</v>
      </c>
      <c r="C19" s="8" t="n">
        <v>189.01</v>
      </c>
    </row>
    <row r="20">
      <c r="A20" s="4" t="inlineStr">
        <is>
          <t>Peer Group Total Shareholder Return Amount</t>
        </is>
      </c>
      <c r="B20" s="8" t="n">
        <v>94.73</v>
      </c>
      <c r="C20" s="8" t="n">
        <v>131.92</v>
      </c>
    </row>
    <row r="21">
      <c r="A21" s="4" t="inlineStr">
        <is>
          <t>Net Income (Loss)</t>
        </is>
      </c>
      <c r="B21" s="5" t="n">
        <v>-24283000</v>
      </c>
      <c r="C21" s="5" t="n">
        <v>-19503000</v>
      </c>
    </row>
    <row r="22">
      <c r="A22" s="4" t="inlineStr">
        <is>
          <t>Company Selected Measure Amount</t>
        </is>
      </c>
      <c r="B22" s="8" t="n">
        <v>0.47</v>
      </c>
      <c r="C22" s="8" t="n">
        <v>0.41</v>
      </c>
    </row>
    <row r="23">
      <c r="A23" s="4" t="inlineStr">
        <is>
          <t>PEO Name</t>
        </is>
      </c>
      <c r="B23" s="4" t="inlineStr">
        <is>
          <t>Yancey Spruill</t>
        </is>
      </c>
      <c r="C23" s="4" t="inlineStr">
        <is>
          <t>Yancey Spruill</t>
        </is>
      </c>
    </row>
    <row r="24">
      <c r="A24" s="4" t="inlineStr">
        <is>
          <t>Additional 402(v) Disclosure [Text Block]</t>
        </is>
      </c>
      <c r="B24" s="4" t="inlineStr">
        <is>
          <t>All information provided above under the “Pay Versus Performance” heading will not be
deemed to be incorporated by reference into any filing of the Company under the Securities Act of 1933, as amended, or the Exchange Act, whether made before or after the date hereof and irrespective of any general incorporation language in any
such filing, except to the extent the Company specifically incorporates such information by reference.</t>
        </is>
      </c>
      <c r="C24" s="4" t="inlineStr">
        <is>
          <t xml:space="preserve"> </t>
        </is>
      </c>
    </row>
    <row r="25">
      <c r="A25" s="4" t="inlineStr">
        <is>
          <t>Measure [Axis]: 1</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Revenue growth plus free cash flow margin</t>
        </is>
      </c>
      <c r="C27" s="4" t="inlineStr">
        <is>
          <t xml:space="preserve"> </t>
        </is>
      </c>
    </row>
    <row r="28">
      <c r="A28" s="4" t="inlineStr">
        <is>
          <t>Non-GAAP Measure Description [Text Block]</t>
        </is>
      </c>
      <c r="B28" s="4" t="inlineStr">
        <is>
          <t>(4)
Represents the sum of revenue growth and free cash flow margin. Revenue growth is defined as the percentage increase in revenue
from the prior year. Free cash flow is a non-GAAP financial measure that we define as net cash provided by operating activities less purchases of property and equipment, capitalized internal-use software costs, purchase of intangible
assets, and excluding acquisition and integration related costs. Free cash flow margin is calculated as free cash flow divided by total revenue.</t>
        </is>
      </c>
      <c r="C28" s="4" t="inlineStr">
        <is>
          <t xml:space="preserve"> </t>
        </is>
      </c>
    </row>
    <row r="29">
      <c r="A29" s="4" t="inlineStr">
        <is>
          <t>Measure [Axis]: 2</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Revenue growth</t>
        </is>
      </c>
      <c r="C31" s="4" t="inlineStr">
        <is>
          <t xml:space="preserve"> </t>
        </is>
      </c>
    </row>
    <row r="32">
      <c r="A32" s="4" t="inlineStr">
        <is>
          <t>Measure [Axis]: 3</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Measure Name</t>
        </is>
      </c>
      <c r="B34" s="4" t="inlineStr">
        <is>
          <t>Free cash flow margin</t>
        </is>
      </c>
      <c r="C34" s="4" t="inlineStr">
        <is>
          <t xml:space="preserve"> </t>
        </is>
      </c>
    </row>
    <row r="35">
      <c r="A35" s="4" t="inlineStr">
        <is>
          <t>PEO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5" t="n">
        <v>-200929372</v>
      </c>
      <c r="C37" s="5" t="n">
        <v>210799249</v>
      </c>
    </row>
    <row r="38">
      <c r="A38" s="4" t="inlineStr">
        <is>
          <t>PEO [Member] | Grant Date Fair Value of Option Awards and Stock Awards Granted in Fiscal Year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0</v>
      </c>
      <c r="C40" s="6" t="n">
        <v>-81236800</v>
      </c>
    </row>
    <row r="41">
      <c r="A41" s="4" t="inlineStr">
        <is>
          <t>PEO [Member] | Fair Value at Fiscal Year-End of Outstanding and Unvested Option Awards and Stock Awards Granted in Fiscal Year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0</v>
      </c>
      <c r="C43" s="6" t="n">
        <v>177891450</v>
      </c>
    </row>
    <row r="44">
      <c r="A44" s="4" t="inlineStr">
        <is>
          <t>PEO [Member] | Change in Fair Value of Outstanding and Unvested Option Awards and Stock Awards Granted in Prior Fiscal Years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168349099</v>
      </c>
      <c r="C46" s="6" t="n">
        <v>84906975</v>
      </c>
    </row>
    <row r="47">
      <c r="A47" s="4" t="inlineStr">
        <is>
          <t>PEO [Member] | Fair Value at Vesting of Option Awards and Stock Awards Granted in Fiscal Year That Vested During Fiscal Year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0</v>
      </c>
      <c r="C49" s="6" t="n">
        <v>0</v>
      </c>
    </row>
    <row r="50">
      <c r="A50" s="4" t="inlineStr">
        <is>
          <t>PEO [Member] | Change in Fair Value as of Vesting Date of Option Awards and Stock Awards Granted in Prior Fiscal Years for Which Applicable Vesting Conditions Were Satisfied During Fiscal Year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32580273</v>
      </c>
      <c r="C52" s="6" t="n">
        <v>29237624</v>
      </c>
    </row>
    <row r="53">
      <c r="A53" s="4" t="inlineStr">
        <is>
          <t>PEO [Member] | Fair Value as of Prior Fiscal Year-End of Option Awards and Stock Awards Granted in Prior Fiscal Years That Failed to Meet Applicable Vesting Conditions During Fiscal Year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0</v>
      </c>
      <c r="C55" s="6" t="n">
        <v>0</v>
      </c>
    </row>
    <row r="56">
      <c r="A56" s="4" t="inlineStr">
        <is>
          <t>Non-PEO NEO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18373071</v>
      </c>
      <c r="C58" s="6" t="n">
        <v>6109204</v>
      </c>
    </row>
    <row r="59">
      <c r="A59" s="4" t="inlineStr">
        <is>
          <t>Non-PEO NEO [Member] | Grant Date Fair Value of Option Awards and Stock Awards Granted in Fiscal Year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3925706</v>
      </c>
      <c r="C61" s="6" t="n">
        <v>-7191913</v>
      </c>
    </row>
    <row r="62">
      <c r="A62" s="4" t="inlineStr">
        <is>
          <t>Non-PEO NEO [Member] | Fair Value at Fiscal Year-End of Outstanding and Unvested Option Awards and Stock Awards Granted in Fiscal Year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6" t="n">
        <v>459886</v>
      </c>
      <c r="C64" s="6" t="n">
        <v>10381805</v>
      </c>
    </row>
    <row r="65">
      <c r="A65" s="4" t="inlineStr">
        <is>
          <t>Non-PEO NEO [Member] | Change in Fair Value of Outstanding and Unvested Option Awards and Stock Awards Granted in Prior Fiscal Years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t>
        </is>
      </c>
      <c r="B67" s="6" t="n">
        <v>-9150092</v>
      </c>
      <c r="C67" s="6" t="n">
        <v>1642694</v>
      </c>
    </row>
    <row r="68">
      <c r="A68" s="4" t="inlineStr">
        <is>
          <t>Non-PEO NEO [Member] | Fair Value at Vesting of Option Awards and Stock Awards Granted in Fiscal Year That Vested During Fiscal Year [Member]</t>
        </is>
      </c>
      <c r="B68" s="4" t="inlineStr">
        <is>
          <t xml:space="preserve"> </t>
        </is>
      </c>
      <c r="C68" s="4" t="inlineStr">
        <is>
          <t xml:space="preserve"> </t>
        </is>
      </c>
    </row>
    <row r="69">
      <c r="A69" s="3" t="inlineStr">
        <is>
          <t>Pay vs Performance Disclosure [Table]</t>
        </is>
      </c>
      <c r="B69" s="4" t="inlineStr">
        <is>
          <t xml:space="preserve"> </t>
        </is>
      </c>
      <c r="C69" s="4" t="inlineStr">
        <is>
          <t xml:space="preserve"> </t>
        </is>
      </c>
    </row>
    <row r="70">
      <c r="A70" s="4" t="inlineStr">
        <is>
          <t>Adjustment to Compensation Amount</t>
        </is>
      </c>
      <c r="B70" s="6" t="n">
        <v>161281</v>
      </c>
      <c r="C70" s="6" t="n">
        <v>69444</v>
      </c>
    </row>
    <row r="71">
      <c r="A71" s="4" t="inlineStr">
        <is>
          <t>Non-PEO NEO [Member] | Change in Fair Value as of Vesting Date of Option Awards and Stock Awards Granted in Prior Fiscal Years for Which Applicable Vesting Conditions Were Satisfied During Fiscal Year [Member]</t>
        </is>
      </c>
      <c r="B71" s="4" t="inlineStr">
        <is>
          <t xml:space="preserve"> </t>
        </is>
      </c>
      <c r="C71" s="4" t="inlineStr">
        <is>
          <t xml:space="preserve"> </t>
        </is>
      </c>
    </row>
    <row r="72">
      <c r="A72" s="3" t="inlineStr">
        <is>
          <t>Pay vs Performance Disclosure [Table]</t>
        </is>
      </c>
      <c r="B72" s="4" t="inlineStr">
        <is>
          <t xml:space="preserve"> </t>
        </is>
      </c>
      <c r="C72" s="4" t="inlineStr">
        <is>
          <t xml:space="preserve"> </t>
        </is>
      </c>
    </row>
    <row r="73">
      <c r="A73" s="4" t="inlineStr">
        <is>
          <t>Adjustment to Compensation Amount</t>
        </is>
      </c>
      <c r="B73" s="6" t="n">
        <v>-5918440</v>
      </c>
      <c r="C73" s="6" t="n">
        <v>1207174</v>
      </c>
    </row>
    <row r="74">
      <c r="A74" s="4" t="inlineStr">
        <is>
          <t>Non-PEO NEO [Member] | Fair Value as of Prior Fiscal Year-End of Option Awards and Stock Awards Granted in Prior Fiscal Years That Failed to Meet Applicable Vesting Conditions During Fiscal Year [Member]</t>
        </is>
      </c>
      <c r="B74" s="4" t="inlineStr">
        <is>
          <t xml:space="preserve"> </t>
        </is>
      </c>
      <c r="C74" s="4" t="inlineStr">
        <is>
          <t xml:space="preserve"> </t>
        </is>
      </c>
    </row>
    <row r="75">
      <c r="A75" s="3" t="inlineStr">
        <is>
          <t>Pay vs Performance Disclosure [Table]</t>
        </is>
      </c>
      <c r="B75" s="4" t="inlineStr">
        <is>
          <t xml:space="preserve"> </t>
        </is>
      </c>
      <c r="C75" s="4" t="inlineStr">
        <is>
          <t xml:space="preserve"> </t>
        </is>
      </c>
    </row>
    <row r="76">
      <c r="A76" s="4" t="inlineStr">
        <is>
          <t>Adjustment to Compensation Amount</t>
        </is>
      </c>
      <c r="B76" s="5" t="n">
        <v>0</v>
      </c>
      <c r="C76"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12:00:19Z</dcterms:created>
  <dcterms:modified xmlns:dcterms="http://purl.org/dc/terms/" xmlns:xsi="http://www.w3.org/2001/XMLSchema-instance" xsi:type="dcterms:W3CDTF">2023-04-20T12:00:19Z</dcterms:modified>
</cp:coreProperties>
</file>